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learw"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CLEARWATER INVESTMENT TRUST</t>
        </is>
      </c>
    </row>
    <row r="6">
      <c r="A6" s="4" t="inlineStr">
        <is>
          <t>Entity Central Index Key</t>
        </is>
      </c>
      <c r="B6" s="4" t="inlineStr">
        <is>
          <t>dei_EntityCentralIndexKey</t>
        </is>
      </c>
      <c r="C6" s="4" t="inlineStr">
        <is>
          <t>000081116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2,
		2021</t>
        </is>
      </c>
    </row>
    <row r="9">
      <c r="A9" s="4" t="inlineStr">
        <is>
          <t>Document Effective Date</t>
        </is>
      </c>
      <c r="B9" s="4" t="inlineStr">
        <is>
          <t>dei_DocumentEffectiveDate</t>
        </is>
      </c>
      <c r="C9" s="4" t="inlineStr">
        <is>
          <t>Nov. 12,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LEARWATER INVESTMENT TRUST</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 xml:space="preserve">CLEARWATER INVESTMENT TRUST CLEARWATER SELECT EQUITY FUND SUPPLEMENT TO THE PROSPECTUS (“PROSPECTUS”) DATED APRIL 30, 2021, AS SUPPLEMENTED The date of this Supplement is November 12, 2021. Effective November 5, 2021, the Board of Trustees (the “Board”) has approved an investment subadvisory agreement with an additional subadviser to the Clearwater Select Equity Fund (the “Select Equity Fund”), Rice Hall James &amp; Associates, LLC (“RHJ”). In connection with the change, the current allocation to Parametric Portfolio Associates LLC (“Parametric”) will be reduced. Appointment of RHJ as Subadviser Effective immediately, the Prospectus is amended as follows.
1. The second paragraph of the section titled “ SUMMARY SECTION Clearwater Select Equity Fund Principal Investment Strategies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Cooke &amp; Bieler, L.P (“Cooke &amp; Bieler”), Jackson Square Partners, LLC (“Jackson Square”), Parametric Portfolio Associates LLC (“Parametric”), Pzena Investment Management LLC (“Pzena”), Rice Hall James &amp; Associates, LLC (“RHJ”) and Wasatch Global Investors (“Wasatch”). The allocation among subadvisers will vary over time, but the current intent of the Fund’s adviser is that under normal market conditions approximately 10% of the Fund’s assets will be allocated to Parametric and the remaining assets will be allocated to one or more of the Fund’s five other subadvisers that provide day‑to‑day management of the Fund. A subadviser may focus its investments in micro-, small- and/or medium‑sized companies. Parametric manages its portion of the Fund’s assets using a passive management strategy to seek investment results that track, before fees and expenses, the investment results of the S&amp;P SmallCap 600 ® ® ® fundamental analysis that are believed to be temporarily undervalued but have significant potential for stock appreciation. Wasatch primarily invests in value companies, but it may also invest in growth companies if it believes that a company’s current valuation is at a sufficient discount to its projected long-term earnings growth rate.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t>
        </is>
      </c>
    </row>
    <row r="6">
      <c r="A6" s="4" t="inlineStr">
        <is>
          <t>Clearwater Select Equ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CLEARWATER INVESTMENT TRUST CLEARWATER SELECT EQUITY FUND SUPPLEMENT TO THE PROSPECTUS (“PROSPECTUS”) DATED APRIL 30, 2021, AS SUPPLEMENTED The date of this Supplement is November 12, 2021. Effective November 5, 2021, the Board of Trustees (the “Board”) has approved an investment subadvisory agreement with an additional subadviser to the Clearwater Select Equity Fund (the “Select Equity Fund”), Rice Hall James &amp; Associates, LLC (“RHJ”). In connection with the change, the current allocation to Parametric Portfolio Associates LLC (“Parametric”) will be reduced. Appointment of RHJ as Subadviser Effective immediately, the Prospectus is amended as follows.
1. The second paragraph of the section titled “ SUMMARY SECTION Clearwater Select Equity Fund Principal Investment Strategies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Cooke &amp; Bieler, L.P (“Cooke &amp; Bieler”), Jackson Square Partners, LLC (“Jackson Square”), Parametric Portfolio Associates LLC (“Parametric”), Pzena Investment Management LLC (“Pzena”), Rice Hall James &amp; Associates, LLC (“RHJ”) and Wasatch Global Investors (“Wasatch”). The allocation among subadvisers will vary over time, but the current intent of the Fund’s adviser is that under normal market conditions approximately 10% of the Fund’s assets will be allocated to Parametric and the remaining assets will be allocated to one or more of the Fund’s five other subadvisers that provide day‑to‑day management of the Fund. A subadviser may focus its investments in micro-, small- and/or medium‑sized companies. Parametric manages its portion of the Fund’s assets using a passive management strategy to seek investment results that track, before fees and expenses, the investment results of the S&amp;P SmallCap 600 ® ® ® fundamental analysis that are believed to be temporarily undervalued but have significant potential for stock appreciation. Wasatch primarily invests in value companies, but it may also invest in growth companies if it believes that a company’s current valuation is at a sufficient discount to its projected long-term earnings growth rate.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LEARWATER INVESTMENT TRUST</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Nov. 1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7:59:03Z</dcterms:created>
  <dcterms:modified xmlns:dcterms="http://purl.org/dc/terms/" xmlns:xsi="http://www.w3.org/2001/XMLSchema-instance" xsi:type="dcterms:W3CDTF">2021-11-12T17:59:03Z</dcterms:modified>
</cp:coreProperties>
</file>